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OTE 1 - THE COMPANY AND BASIS " sheetId="6" r:id="rId6"/>
    <s:sheet name="NOTE 2 - GOING CONCERN" sheetId="7" r:id="rId7"/>
    <s:sheet name="NOTE 3 - DISCONTINUED OPERATION" sheetId="8" r:id="rId8"/>
    <s:sheet name="Accounting Policies, by Policy " sheetId="9" r:id="rId9"/>
    <s:sheet name="NOTE 3 - DISCONTINUED OPERATI10" sheetId="10" r:id="rId10"/>
    <s:sheet name="NOTE 1 - THE COMPANY AND BASI11" sheetId="11" r:id="rId11"/>
    <s:sheet name="NOTE 3 - DISCONTINUED OPERATI12" sheetId="12" r:id="rId12"/>
    <s:sheet name="NOTE 3 - DISCONTINUED OPERATI13" sheetId="13" r:id="rId13"/>
  </s:sheets>
  <s:definedNames/>
  <s:calcPr calcId="124519" calcMode="auto" fullCalcOnLoad="1"/>
</s:workbook>
</file>

<file path=xl/sharedStrings.xml><?xml version="1.0" encoding="utf-8"?>
<sst xmlns="http://schemas.openxmlformats.org/spreadsheetml/2006/main" uniqueCount="151">
  <si>
    <t>Document And Entity Information</t>
  </si>
  <si>
    <t>9 Months Ended</t>
  </si>
  <si>
    <t>Sep. 30, 2015shares</t>
  </si>
  <si>
    <t>Document and Entity Information [Abstract]</t>
  </si>
  <si>
    <t>Entity Registrant Name</t>
  </si>
  <si>
    <t>Acacia Diversified Holding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SOLIDATED BALANCE SHEETS - USD ($)</t>
  </si>
  <si>
    <t>Sep. 30, 2015</t>
  </si>
  <si>
    <t>Dec. 31, 2014</t>
  </si>
  <si>
    <t>Current Assets</t>
  </si>
  <si>
    <t>Cash and cash equivalents</t>
  </si>
  <si>
    <t>Assets of discontinued operations</t>
  </si>
  <si>
    <t>Total Current Assets</t>
  </si>
  <si>
    <t>Property and equipment, net of accumulated depreciation of $42,787 and $48,151 in 2015 and 2014, respectively</t>
  </si>
  <si>
    <t>Other assets</t>
  </si>
  <si>
    <t>Total Assets</t>
  </si>
  <si>
    <t>Current Liabilities</t>
  </si>
  <si>
    <t>Accounts payable</t>
  </si>
  <si>
    <t>Accrued liabilities</t>
  </si>
  <si>
    <t>Shareholder payable</t>
  </si>
  <si>
    <t>Note payable, current portion</t>
  </si>
  <si>
    <t>Liabilities of discontinued operations</t>
  </si>
  <si>
    <t>Total Current Liabilities</t>
  </si>
  <si>
    <t>Commitments and contingencies</t>
  </si>
  <si>
    <t xml:space="preserve"> </t>
  </si>
  <si>
    <t>Stockholders’ Equity (Deficit)</t>
  </si>
  <si>
    <t>Common stock, $0.001 par value, 150,000,000 shares authorized; 12,735,406 shares issued and outstanding in 2015 and 2014</t>
  </si>
  <si>
    <t>Additional paid-in capital</t>
  </si>
  <si>
    <t>Retained deficit</t>
  </si>
  <si>
    <t>Total Stockholders’ Equity (Deficit)</t>
  </si>
  <si>
    <t>Total Liabilities and Stockholders’ Equity (Deficit)</t>
  </si>
  <si>
    <t>CONSOLIDATED BALANCE SHEETS (Parentheticals) - USD ($)</t>
  </si>
  <si>
    <t>Accumulated depreciation (in Dollars)</t>
  </si>
  <si>
    <t>Common stock, par value (in Dollars per share)</t>
  </si>
  <si>
    <t>Common stock, shares authorized</t>
  </si>
  <si>
    <t>Common stock, shares issued</t>
  </si>
  <si>
    <t>Common stock, shares outstanding</t>
  </si>
  <si>
    <t>CONSOLIDATED STATEMENTS OF OPERATIONS (Unaudited) - USD ($)</t>
  </si>
  <si>
    <t>3 Months Ended</t>
  </si>
  <si>
    <t>Sep. 30, 2014</t>
  </si>
  <si>
    <t>Revenues</t>
  </si>
  <si>
    <t>Costs and expenses</t>
  </si>
  <si>
    <t>Employee compensation</t>
  </si>
  <si>
    <t>General and administrative</t>
  </si>
  <si>
    <t>Depreciation and amortization</t>
  </si>
  <si>
    <t>Total costs and expenses</t>
  </si>
  <si>
    <t>Operating (loss) before other income (expense) and income taxes</t>
  </si>
  <si>
    <t>Other income (expense)</t>
  </si>
  <si>
    <t>Interest expense</t>
  </si>
  <si>
    <t>Total other income (expense)</t>
  </si>
  <si>
    <t>Loss before income taxes</t>
  </si>
  <si>
    <t>Income taxes</t>
  </si>
  <si>
    <t>Loss from continuing operations</t>
  </si>
  <si>
    <t>Gain (loss) on discontinued operations</t>
  </si>
  <si>
    <t>Gain (loss) on discontinued operations, net</t>
  </si>
  <si>
    <t>Gain on disposition of discontinued operations</t>
  </si>
  <si>
    <t>Net gain (loss) from discontinued operations</t>
  </si>
  <si>
    <t>Net income (loss)</t>
  </si>
  <si>
    <t>Basic and diluted income (loss) per share</t>
  </si>
  <si>
    <t>(Loss) from continuing operations (in Dollars per share)</t>
  </si>
  <si>
    <t>Income (loss) from discontinued operations, net (in Dollars per share)</t>
  </si>
  <si>
    <t>Net income (loss) (in Dollars per share)</t>
  </si>
  <si>
    <t>Weighted average number of common shares outstanding (in Shares)</t>
  </si>
  <si>
    <t>CONSOLIDATED STATEMENTS OF CASH FLOWS (Unaudited) - USD ($)</t>
  </si>
  <si>
    <t>Cash flows from operating activities</t>
  </si>
  <si>
    <t>Less (income) from discontinued operations, net of income taxes</t>
  </si>
  <si>
    <t>Net (loss) before discontinued operations</t>
  </si>
  <si>
    <t>Adjustment to reconcile net loss before discontinued operations to net cash provided by operating activities</t>
  </si>
  <si>
    <t>Depreciation</t>
  </si>
  <si>
    <t>Common stock and stock options issued for services and compensation</t>
  </si>
  <si>
    <t>Changes in Operating Assets and Liabilities</t>
  </si>
  <si>
    <t>Shareholder payable/receivable</t>
  </si>
  <si>
    <t>Cash flow (used in) continuing activities</t>
  </si>
  <si>
    <t>Cash flow provided by discontinuing activities</t>
  </si>
  <si>
    <t>Net cash flow (used in) operating activities</t>
  </si>
  <si>
    <t>Cash flows (used in) investing activities</t>
  </si>
  <si>
    <t>Purchase of equipment/leasehold improvements</t>
  </si>
  <si>
    <t>Cash flow provided by (used in) discontinued activities</t>
  </si>
  <si>
    <t>Net cash flow provided by (used in) investing activities</t>
  </si>
  <si>
    <t>Cash flow provided by (used in) financing activities</t>
  </si>
  <si>
    <t>Cash Overdraft</t>
  </si>
  <si>
    <t>Net cash flow provided by (used in) financing activities</t>
  </si>
  <si>
    <t>Net increase (decrease) in cash and cash equivalents</t>
  </si>
  <si>
    <t>Cash, beginning of period</t>
  </si>
  <si>
    <t>Cash, end of period</t>
  </si>
  <si>
    <t>Cash paid during period for:</t>
  </si>
  <si>
    <t>Interest</t>
  </si>
  <si>
    <t>Income tax</t>
  </si>
  <si>
    <t>Non-cash investing and financing activities</t>
  </si>
  <si>
    <t>Related party payable</t>
  </si>
  <si>
    <t>Common Stock [Member]</t>
  </si>
  <si>
    <t>Common stock issued for acquisition</t>
  </si>
  <si>
    <t>Additional Paid-in Capital [Member]</t>
  </si>
  <si>
    <t>NOTE 1 - THE COMPANY AND BASIS OF PRESENTATION</t>
  </si>
  <si>
    <t>Disclosure Text Block [Abstract]</t>
  </si>
  <si>
    <t>Organization, Consolidation and Presentation of Financial Statements Disclosure [Text Block]</t>
  </si>
  <si>
    <t xml:space="preserve">NOTE 1 – THE COMPANY AND BASIS OF PRESENTATION
On July 10, 2013 the Company, by and through its then new, wholly-owned Citrus Extracts, Inc. subsidiary (“CEI”), acquired certain assets and assumed liabilities related to those assets from Red Phoenix Extracts, Inc., (“RPE” or the “Seller”) located in Fort Pierce, Florida. The Company commenced new revenue-producing operations with that subsidiary on that date. CEI was formed primarily for the purpose of manufacturing food grade ingredient products derived from raw citrus peel resulting from juice manufacturing operations at plants involved in the process of making citrus juice from fresh, whole fruit.
On January 15, 2014 the Company formed Acacia Transport Services, Inc. (“ATS”) as another separate wholly-owned subsidiary, but activity did not begin until July of that year when it acquired several tandem-axle road tractors, tandem-axle aluminum end-dump trailers, and other assets necessary to operate its transport business. ATS was formed for the primary purpose of transporting raw citrus peel to CEI for use in those manufacturing operations, and for the secondary purpose of generating transport revenues from hauling excess raw citrus peel to local farmers for use as feed for livestock and animals. On July 2, 2014, ATS entered into an Agreement for Citrus Peel Hauling Services with Lambeth Groves Juice Company, a juice extraction company located in Vero Beach, Florida some 20 miles from CEI. That contract called for ATS to assume all responsibilities for removing the raw, remediated citrus peel products from Lambeth Groves effective July 30, 2014, with actual transport operations from Lambeth Groves commencing in early August 2014.
On March 1, 2014 the Company began performing milling operations for its CEI subsidiary at its Fort Pierce location using the trade name Acacia Milling Services (“AMS”). Milling is the term applied to grinding or otherwise refining the finished citrus ingredient products rendered by CEI into smaller, finer particles. Those services varied from simple sifting operations that separated the various sizes of materials to creating specific cuts from the original material, such as “tea bag cut” size, granulated materials of various mesh sizes, or “powders” of various mesh sizes. Generally the greater the mesh size (finer, smaller, particle size) requested by the customer, the higher the milling charges per pound. Prior to sale of the assets of its subsidiaries, the Company had not yet established separate accounting functions for its new AMS milling operations, intending to further segregate those milling operations at a later time and implementing a new system of separate financial reporting for those operations. However, those plans became moot in light of the sale of the Company’s income-producing operations and milling operations in June of 2015.
Thus, Acacia Diversified Holdings, Inc. was: (i) through its CEI subsidiary, engaged in operating an agricultural processing and manufacturing business concentrating on optimizing citrus biomass (waste) materials into food, beverage, spice, nutraceutical, skin care, cosmetics, and botanical products; (ii) through its wholly-owned ATS subsidiary in Fort Pierce, Florida engaged in the transportation industry; and, (iii) through its AMS operations, engaged in milling finished products for the Company’s CEI subsidiary, ultimately intending to serve other clients as well.
On June 29, 2015, the Company sold its CEI and ATS businesses and its AMS operations, first accounting for those businesses as discontinued effective with the Quarterly Report on Form 10-Q for the period ended June 30, 2015. Following June 29, 2015, the Company was without revenue-producing operations, and is currently reviewing opportunities for new mergers, acquisitions, or business combinations.
CONSOLIDATION – The Company had two wholly-owned subsidiaries, Citrus Extracts, Inc. and Acacia Transport Services, Inc., as of December 31, 2014. The assets and related businesses of those subsidiaries were sold on June 29, 2015, and the Company has accounted for those operations as discontinued at June 30, 2015. All significant intercompany accounts are eliminated in consolidation. </t>
  </si>
  <si>
    <t>NOTE 2 - GOING CONCERN</t>
  </si>
  <si>
    <t>Organization, Consolidation and Presentation of Financial Statements [Abstract]</t>
  </si>
  <si>
    <t>Substantial Doubt about Going Concern [Text Block]</t>
  </si>
  <si>
    <t>NOTE 2 – GOING CONCERN
As of September 30, 2015, the Company had limited liquid assets and had not generated new revenues since selling the assets of its income-producing subsidiaries on June 29 th
Management’s plans include attempting to find new acquisitions, mergers or other business combination prospects, and/or attempting to raise funds from the public through the sale of its equity securities in a private offering made pursuant to Regulation D promulgated under the Securities Act of 1933. There can be no assurance that Management’s plans in those regards will be successful.</t>
  </si>
  <si>
    <t>NOTE 3 - DISCONTINUED OPERATIONS</t>
  </si>
  <si>
    <t>Discontinued Operations and Disposal Groups [Abstract]</t>
  </si>
  <si>
    <t>Disposal Groups, Including Discontinued Operations, Disclosure [Text Block]</t>
  </si>
  <si>
    <t>NOTE 3 – DISCONTINUED OPERATIONS
The gain on sale of discontinued operations was determined as follows for the nine months ended September 30, 2015:
September 30, 2015
Sale price
$
2,560,814
Less: Assets sold
(1,106,319
)
Expenses related to sale
(204,865
)
Gain on disposal
$
1,249,630
Revenues, as a component of the consolidated financial statements contained in this Quarterly Report on Form 10-Q, are reclassified in the current and some prior periods as a result of the accounting procedures associated with discontinued operations. Those revenues are then incorporated as gains or losses from the discontinued operations. Prior to June 30, 2015, the Company was actively engaged in the manufacture of food-grade ingredient products derived from raw citrus peel and in transporting the raw citrus peel and the finished ingredient products. The schedules set forth below reflect the operation of the Company's manufacturing and transport subsidiaries for the nine months ended September 30, 2015 and 2014, including the actual revenues generated during the first six months of 2015 prior to the sale of the assets and businesses related to those subsidiaries, and for the first nine months of 2014 during which period both subsidiaries were still in operation.
The gain on discontinued operations for Citrus Extracts, Inc. (“CEI”) and Acacia Transport Services, Inc. (“ATS”) was determined as follows for the nine months ended September 30, 2015 and 2014:
2015
Description CEI ATS Total
Revenue $ 532,700 $ 121,704 $ 654,404
Costs of sale 256,212 36,332 292,544
Employee compensation 67,078 - 67,078
General &amp; administrative expense 49,564 18,393 67,957
Gain on sale of assets (3,060 ) (462 ) (3,522 )
Interest expense 636 3,848 4,484
Total costs and expenses $ 370,430 $ 58,111 $ 428,541
Net gain from discontinued operations $ 162,270 $ 63,593 $ 225,863
2014
Description
CEI
ATS
Total
Revenue $ 988,680 $ - $ 988,680
Costs of sale 481,833 36,321 518,154
Employee compensation 94,582 - 94,582
General &amp; administrative expense 44,879 1,077 45,956
Gain on sale of assets - (41,168 ) (41,168 )
Interest expense 9,403 3,322 12,725
Total costs and expenses $ 630,697 $ (448 ) $ 630,249
Net gain from discontinued operations $ 357,983 $ 448 $ 358,431
BASIS OF PRESENTATION - The Company has elected to prepare its financial statements in accordance with generally accepted accounting principles in the United States (GAAP) with December 31st as its year-end. The consolidated financial statements and notes are representations of the Company’s management who are responsible for their integrity and objectivity.
The accompanying financial statements have been prepared in accordance with accounting principles generally accepted in the United States of America for annual financial information and with the instructions to Form 10-Q and Article 10 of Regulation SX. Accordingly, they do not include all of the information and footnotes required by generally accepted accounting principles for complete consolidated financial statements. In the opinion of management, all adjustments considered necessary for a fair presentation of the results for the interim period have been included. All such adjustments are of a normal and recurring nature. These interim results are not necessarily indicative of results for a full year. These unaudited consolidated financial statements should be read in connection with the consolidated financial statements and notes thereto included in the Company’s Annual Report on Form 10-K for the year ended December 31, 2014.
CONSOLIDATION – Until June 29, 2015 the Company had two wholly-owned subsidiaries: Citrus Extracts, Inc. and Acacia Transport Services, Inc. All significant intercompany accounts and transactions were eliminated in consolidation. As of September 30, 2015 the Company is considering other merger, acquisition, or business combination opportunities in any industry.</t>
  </si>
  <si>
    <t>Accounting Policies, by Policy (Policies)</t>
  </si>
  <si>
    <t>Accounting Policies [Abstract]</t>
  </si>
  <si>
    <t>Consolidation, Policy [Policy Text Block]</t>
  </si>
  <si>
    <t>CONSOLIDATION – The Company had two wholly-owned subsidiaries, Citrus Extracts, Inc. and Acacia Transport Services, Inc., as of December 31, 2014. The assets and related businesses of those subsidiaries were sold on June 29, 2015, and the Company has accounted for those operations as discontinued at June 30, 2015. All significant intercompany accounts are eliminated in consolidation.</t>
  </si>
  <si>
    <t>NOTE 3 - DISCONTINUED OPERATIONS (Tables)</t>
  </si>
  <si>
    <t>Schedule of Gain (Loss) on Disposal of Discontinued Operations [Table Text Block]</t>
  </si>
  <si>
    <t xml:space="preserve">The gain on sale of discontinued operations was determined as follows for the nine months ended September 30, 2015:
September 30, 2015
Sale price
$
2,560,814
Less: Assets sold
(1,106,319
)
Expenses related to sale
(204,865
)
Gain on disposal
$
1,249,630 </t>
  </si>
  <si>
    <t>Disposal Groups, Including Discontinued Operations [Table Text Block]</t>
  </si>
  <si>
    <t xml:space="preserve">The gain on discontinued operations for Citrus Extracts, Inc. (“CEI”) and Acacia Transport Services, Inc. (“ATS”) was determined as follows for the nine months ended September 30, 2015 and 2014:
2015
Description CEI ATS Total
Revenue $ 532,700 $ 121,704 $ 654,404
Costs of sale 256,212 36,332 292,544
Employee compensation 67,078 - 67,078
General &amp; administrative expense 49,564 18,393 67,957
Gain on sale of assets (3,060 ) (462 ) (3,522 )
Interest expense 636 3,848 4,484
Total costs and expenses $ 370,430 $ 58,111 $ 428,541
Net gain from discontinued operations $ 162,270 $ 63,593 $ 225,863
2014
Description
CEI
ATS
Total
Revenue $ 988,680 $ - $ 988,680
Costs of sale 481,833 36,321 518,154
Employee compensation 94,582 - 94,582
General &amp; administrative expense 44,879 1,077 45,956
Gain on sale of assets - (41,168 ) (41,168 )
Interest expense 9,403 3,322 12,725
Total costs and expenses $ 630,697 $ (448 ) $ 630,249
Net gain from discontinued operations $ 357,983 $ 448 $ 358,431 </t>
  </si>
  <si>
    <t>NOTE 1 - THE COMPANY AND BASIS OF PRESENTATION (Details)</t>
  </si>
  <si>
    <t>Number of Subsidiaries</t>
  </si>
  <si>
    <t>NOTE 3 - DISCONTINUED OPERATIONS (Details) - Schedule of Gain (Loss) on Disposal of Discontinued Operations (Incomplete) - USD ($)</t>
  </si>
  <si>
    <t>Schedule of Gain (Loss) on Disposal of Discontinued Operations (Incomplete) [Abstract]</t>
  </si>
  <si>
    <t>Sale price</t>
  </si>
  <si>
    <t>Less: Assets sold</t>
  </si>
  <si>
    <t>Expenses related to sale</t>
  </si>
  <si>
    <t>Gain on disposal</t>
  </si>
  <si>
    <t>NOTE 3 - DISCONTINUED OPERATIONS (Details) - Schedule of Disposal Groups, Including Discontinued Operations - USD ($)</t>
  </si>
  <si>
    <t>Income Statement, Balance Sheet and Additional Disclosures by Disposal Groups, Including Discontinued Operations [Line Items]</t>
  </si>
  <si>
    <t>Revenue</t>
  </si>
  <si>
    <t>Costs of sale</t>
  </si>
  <si>
    <t>General &amp; administrative expense</t>
  </si>
  <si>
    <t>Gain on sale of assets</t>
  </si>
  <si>
    <t>Net gain from discontinued operations</t>
  </si>
  <si>
    <t>Citrus Extracts, Inc. [Member]</t>
  </si>
  <si>
    <t>Acacia Transport Services, Inc.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34"/>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n" r="B7" s="5">
        <v>12955406</v>
      </c>
    </row>
    <row spans="1:2" r="8">
      <c t="s" r="A8" s="4">
        <v>11</v>
      </c>
      <c t="s" r="B8" s="4">
        <v>12</v>
      </c>
    </row>
    <row spans="1:2" r="9">
      <c t="s" r="A9" s="4">
        <v>13</v>
      </c>
      <c t="n" r="B9" s="5">
        <v>1001463</v>
      </c>
    </row>
    <row spans="1:2" r="10">
      <c t="s" r="A10" s="4">
        <v>14</v>
      </c>
      <c t="s" r="B10" s="4">
        <v>15</v>
      </c>
    </row>
    <row spans="1:2" r="11">
      <c t="s" r="A11" s="4">
        <v>16</v>
      </c>
      <c t="s" r="B11" s="4">
        <v>17</v>
      </c>
    </row>
    <row spans="1:2" r="12">
      <c t="s" r="A12" s="4">
        <v>18</v>
      </c>
      <c t="s" r="B12" s="4">
        <v>19</v>
      </c>
    </row>
    <row spans="1:2" r="13">
      <c t="s" r="A13" s="4">
        <v>20</v>
      </c>
      <c t="s" r="B13" s="4">
        <v>17</v>
      </c>
    </row>
    <row spans="1:2" r="14">
      <c t="s" r="A14" s="4">
        <v>21</v>
      </c>
      <c t="s" r="B14" s="4">
        <v>22</v>
      </c>
    </row>
    <row spans="1:2" r="15">
      <c t="s" r="A15" s="4">
        <v>23</v>
      </c>
      <c t="n" r="B15" s="5">
        <v>2015</v>
      </c>
    </row>
    <row spans="1:2" r="16">
      <c t="s" r="A16" s="4">
        <v>24</v>
      </c>
      <c t="s" r="B16" s="6">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29</v>
      </c>
      <c t="s" r="B1" s="2">
        <v>1</v>
      </c>
    </row>
    <row spans="1:2" r="2">
      <c t="s" r="B2" s="2">
        <v>27</v>
      </c>
    </row>
    <row spans="1:2" r="3">
      <c t="s" r="A3" s="3">
        <v>122</v>
      </c>
    </row>
    <row spans="1:2" r="4">
      <c t="s" r="A4" s="4">
        <v>130</v>
      </c>
      <c t="s" r="B4" s="4">
        <v>131</v>
      </c>
    </row>
    <row spans="1:2" r="5">
      <c t="s" r="A5" s="4">
        <v>132</v>
      </c>
      <c t="s" r="B5"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5"/>
  </cols>
  <sheetData>
    <row spans="1:2" r="1">
      <c t="s" r="A1" s="1">
        <v>134</v>
      </c>
      <c t="s" r="B1" s="2">
        <v>1</v>
      </c>
    </row>
    <row spans="1:2" r="2">
      <c t="s" r="B2" s="2">
        <v>27</v>
      </c>
    </row>
    <row spans="1:2" r="3">
      <c t="s" r="A3" s="3">
        <v>114</v>
      </c>
    </row>
    <row spans="1:2" r="4">
      <c t="s" r="A4" s="4">
        <v>135</v>
      </c>
      <c t="n" r="B4" s="5">
        <v>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6</v>
      </c>
      <c t="s" r="B1" s="2">
        <v>58</v>
      </c>
      <c t="s" r="D1" s="2">
        <v>1</v>
      </c>
    </row>
    <row spans="1:5" r="2">
      <c t="s" r="B2" s="2">
        <v>27</v>
      </c>
      <c t="s" r="C2" s="2">
        <v>59</v>
      </c>
      <c t="s" r="D2" s="2">
        <v>27</v>
      </c>
      <c t="s" r="E2" s="2">
        <v>59</v>
      </c>
    </row>
    <row spans="1:5" r="3">
      <c t="s" r="A3" s="3">
        <v>137</v>
      </c>
    </row>
    <row spans="1:5" r="4">
      <c t="s" r="A4" s="4">
        <v>138</v>
      </c>
      <c t="n" r="D4" s="7">
        <v>2560814</v>
      </c>
    </row>
    <row spans="1:5" r="5">
      <c t="s" r="A5" s="4">
        <v>139</v>
      </c>
      <c t="n" r="D5" s="5">
        <v>-1106319</v>
      </c>
    </row>
    <row spans="1:5" r="6">
      <c t="s" r="A6" s="4">
        <v>140</v>
      </c>
      <c t="n" r="D6" s="5">
        <v>-204865</v>
      </c>
    </row>
    <row spans="1:5" r="7">
      <c t="s" r="A7" s="4">
        <v>141</v>
      </c>
      <c t="n" r="B7" s="7">
        <v>0</v>
      </c>
      <c t="n" r="C7" s="7">
        <v>0</v>
      </c>
      <c t="n" r="D7" s="7">
        <v>1249630</v>
      </c>
      <c t="n" r="E7" s="7">
        <v>0</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42</v>
      </c>
      <c t="s" r="B1" s="2">
        <v>58</v>
      </c>
      <c t="s" r="D1" s="2">
        <v>1</v>
      </c>
    </row>
    <row spans="1:5" r="2">
      <c t="s" r="B2" s="2">
        <v>27</v>
      </c>
      <c t="s" r="C2" s="2">
        <v>59</v>
      </c>
      <c t="s" r="D2" s="2">
        <v>27</v>
      </c>
      <c t="s" r="E2" s="2">
        <v>59</v>
      </c>
    </row>
    <row spans="1:5" r="3">
      <c t="s" r="A3" s="3">
        <v>143</v>
      </c>
    </row>
    <row spans="1:5" r="4">
      <c t="s" r="A4" s="4">
        <v>144</v>
      </c>
      <c t="n" r="D4" s="7">
        <v>654404</v>
      </c>
      <c t="n" r="E4" s="7">
        <v>988680</v>
      </c>
    </row>
    <row spans="1:5" r="5">
      <c t="s" r="A5" s="4">
        <v>145</v>
      </c>
      <c t="n" r="D5" s="5">
        <v>292544</v>
      </c>
      <c t="n" r="E5" s="5">
        <v>518154</v>
      </c>
    </row>
    <row spans="1:5" r="6">
      <c t="s" r="A6" s="4">
        <v>62</v>
      </c>
      <c t="n" r="D6" s="5">
        <v>67078</v>
      </c>
      <c t="n" r="E6" s="5">
        <v>94582</v>
      </c>
    </row>
    <row spans="1:5" r="7">
      <c t="s" r="A7" s="4">
        <v>146</v>
      </c>
      <c t="n" r="D7" s="5">
        <v>67957</v>
      </c>
      <c t="n" r="E7" s="5">
        <v>45956</v>
      </c>
    </row>
    <row spans="1:5" r="8">
      <c t="s" r="A8" s="4">
        <v>147</v>
      </c>
      <c t="n" r="D8" s="5">
        <v>-3522</v>
      </c>
      <c t="n" r="E8" s="5">
        <v>-41168</v>
      </c>
    </row>
    <row spans="1:5" r="9">
      <c t="s" r="A9" s="4">
        <v>68</v>
      </c>
      <c t="n" r="D9" s="5">
        <v>4484</v>
      </c>
      <c t="n" r="E9" s="5">
        <v>12725</v>
      </c>
    </row>
    <row spans="1:5" r="10">
      <c t="s" r="A10" s="4">
        <v>65</v>
      </c>
      <c t="n" r="D10" s="5">
        <v>428541</v>
      </c>
      <c t="n" r="E10" s="5">
        <v>630249</v>
      </c>
    </row>
    <row spans="1:5" r="11">
      <c t="s" r="A11" s="4">
        <v>148</v>
      </c>
      <c t="n" r="B11" s="7">
        <v>-27514</v>
      </c>
      <c t="n" r="C11" s="7">
        <v>121830</v>
      </c>
      <c t="n" r="D11" s="5">
        <v>225863</v>
      </c>
      <c t="n" r="E11" s="5">
        <v>358431</v>
      </c>
    </row>
    <row spans="1:5" r="12">
      <c t="s" r="A12" s="4">
        <v>149</v>
      </c>
    </row>
    <row spans="1:5" r="13">
      <c t="s" r="A13" s="3">
        <v>143</v>
      </c>
    </row>
    <row spans="1:5" r="14">
      <c t="s" r="A14" s="4">
        <v>144</v>
      </c>
      <c t="n" r="D14" s="5">
        <v>532700</v>
      </c>
      <c t="n" r="E14" s="5">
        <v>988680</v>
      </c>
    </row>
    <row spans="1:5" r="15">
      <c t="s" r="A15" s="4">
        <v>145</v>
      </c>
      <c t="n" r="D15" s="5">
        <v>256212</v>
      </c>
      <c t="n" r="E15" s="5">
        <v>481833</v>
      </c>
    </row>
    <row spans="1:5" r="16">
      <c t="s" r="A16" s="4">
        <v>62</v>
      </c>
      <c t="n" r="D16" s="5">
        <v>67078</v>
      </c>
      <c t="n" r="E16" s="5">
        <v>94582</v>
      </c>
    </row>
    <row spans="1:5" r="17">
      <c t="s" r="A17" s="4">
        <v>146</v>
      </c>
      <c t="n" r="D17" s="5">
        <v>49564</v>
      </c>
      <c t="n" r="E17" s="5">
        <v>44879</v>
      </c>
    </row>
    <row spans="1:5" r="18">
      <c t="s" r="A18" s="4">
        <v>147</v>
      </c>
      <c t="n" r="D18" s="5">
        <v>-3060</v>
      </c>
      <c t="n" r="E18" s="5">
        <v>0</v>
      </c>
    </row>
    <row spans="1:5" r="19">
      <c t="s" r="A19" s="4">
        <v>68</v>
      </c>
      <c t="n" r="D19" s="5">
        <v>636</v>
      </c>
      <c t="n" r="E19" s="5">
        <v>9403</v>
      </c>
    </row>
    <row spans="1:5" r="20">
      <c t="s" r="A20" s="4">
        <v>65</v>
      </c>
      <c t="n" r="D20" s="5">
        <v>370430</v>
      </c>
      <c t="n" r="E20" s="5">
        <v>630697</v>
      </c>
    </row>
    <row spans="1:5" r="21">
      <c t="s" r="A21" s="4">
        <v>148</v>
      </c>
      <c t="n" r="D21" s="5">
        <v>162270</v>
      </c>
      <c t="n" r="E21" s="5">
        <v>357983</v>
      </c>
    </row>
    <row spans="1:5" r="22">
      <c t="s" r="A22" s="4">
        <v>150</v>
      </c>
    </row>
    <row spans="1:5" r="23">
      <c t="s" r="A23" s="3">
        <v>143</v>
      </c>
    </row>
    <row spans="1:5" r="24">
      <c t="s" r="A24" s="4">
        <v>144</v>
      </c>
      <c t="n" r="D24" s="5">
        <v>121704</v>
      </c>
      <c t="n" r="E24" s="5">
        <v>0</v>
      </c>
    </row>
    <row spans="1:5" r="25">
      <c t="s" r="A25" s="4">
        <v>145</v>
      </c>
      <c t="n" r="D25" s="5">
        <v>36332</v>
      </c>
      <c t="n" r="E25" s="5">
        <v>36321</v>
      </c>
    </row>
    <row spans="1:5" r="26">
      <c t="s" r="A26" s="4">
        <v>62</v>
      </c>
      <c t="n" r="D26" s="5">
        <v>0</v>
      </c>
      <c t="n" r="E26" s="5">
        <v>0</v>
      </c>
    </row>
    <row spans="1:5" r="27">
      <c t="s" r="A27" s="4">
        <v>146</v>
      </c>
      <c t="n" r="D27" s="5">
        <v>18393</v>
      </c>
      <c t="n" r="E27" s="5">
        <v>1077</v>
      </c>
    </row>
    <row spans="1:5" r="28">
      <c t="s" r="A28" s="4">
        <v>147</v>
      </c>
      <c t="n" r="D28" s="5">
        <v>-462</v>
      </c>
      <c t="n" r="E28" s="5">
        <v>-41168</v>
      </c>
    </row>
    <row spans="1:5" r="29">
      <c t="s" r="A29" s="4">
        <v>68</v>
      </c>
      <c t="n" r="D29" s="5">
        <v>3848</v>
      </c>
      <c t="n" r="E29" s="5">
        <v>3322</v>
      </c>
    </row>
    <row spans="1:5" r="30">
      <c t="s" r="A30" s="4">
        <v>65</v>
      </c>
      <c t="n" r="D30" s="5">
        <v>58111</v>
      </c>
      <c t="n" r="E30" s="5">
        <v>-448</v>
      </c>
    </row>
    <row spans="1:5" r="31">
      <c t="s" r="A31" s="4">
        <v>148</v>
      </c>
      <c t="n" r="D31" s="7">
        <v>63593</v>
      </c>
      <c t="n" r="E31" s="7">
        <v>44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7</v>
      </c>
      <c t="s" r="C1" s="2">
        <v>28</v>
      </c>
    </row>
    <row spans="1:3" r="2">
      <c t="s" r="A2" s="3">
        <v>29</v>
      </c>
    </row>
    <row spans="1:3" r="3">
      <c t="s" r="A3" s="4">
        <v>30</v>
      </c>
      <c t="n" r="B3" s="7">
        <v>503241</v>
      </c>
      <c t="n" r="C3" s="7">
        <v>10088</v>
      </c>
    </row>
    <row spans="1:3" r="4">
      <c t="s" r="A4" s="4">
        <v>31</v>
      </c>
      <c t="n" r="B4" s="5">
        <v>0</v>
      </c>
      <c t="n" r="C4" s="5">
        <v>983483</v>
      </c>
    </row>
    <row spans="1:3" r="5">
      <c t="s" r="A5" s="4">
        <v>32</v>
      </c>
      <c t="n" r="B5" s="5">
        <v>503241</v>
      </c>
      <c t="n" r="C5" s="5">
        <v>993571</v>
      </c>
    </row>
    <row spans="1:3" r="6">
      <c t="s" r="A6" s="4">
        <v>33</v>
      </c>
      <c t="n" r="B6" s="5">
        <v>18805</v>
      </c>
      <c t="n" r="C6" s="5">
        <v>6236</v>
      </c>
    </row>
    <row spans="1:3" r="7">
      <c t="s" r="A7" s="4">
        <v>34</v>
      </c>
      <c t="n" r="B7" s="5">
        <v>841</v>
      </c>
      <c t="n" r="C7" s="5">
        <v>841</v>
      </c>
    </row>
    <row spans="1:3" r="8">
      <c t="s" r="A8" s="4">
        <v>35</v>
      </c>
      <c t="n" r="B8" s="5">
        <v>522887</v>
      </c>
      <c t="n" r="C8" s="5">
        <v>1000648</v>
      </c>
    </row>
    <row spans="1:3" r="9">
      <c t="s" r="A9" s="3">
        <v>36</v>
      </c>
    </row>
    <row spans="1:3" r="10">
      <c t="s" r="A10" s="4">
        <v>37</v>
      </c>
      <c t="n" r="B10" s="5">
        <v>10864</v>
      </c>
      <c t="n" r="C10" s="5">
        <v>148490</v>
      </c>
    </row>
    <row spans="1:3" r="11">
      <c t="s" r="A11" s="4">
        <v>38</v>
      </c>
      <c t="n" r="B11" s="5">
        <v>0</v>
      </c>
      <c t="n" r="C11" s="5">
        <v>500644</v>
      </c>
    </row>
    <row spans="1:3" r="12">
      <c t="s" r="A12" s="4">
        <v>39</v>
      </c>
      <c t="n" r="B12" s="5">
        <v>0</v>
      </c>
      <c t="n" r="C12" s="5">
        <v>35365</v>
      </c>
    </row>
    <row spans="1:3" r="13">
      <c t="s" r="A13" s="4">
        <v>40</v>
      </c>
      <c t="n" r="B13" s="5">
        <v>50025</v>
      </c>
      <c t="n" r="C13" s="5">
        <v>50025</v>
      </c>
    </row>
    <row spans="1:3" r="14">
      <c t="s" r="A14" s="4">
        <v>41</v>
      </c>
      <c t="n" r="B14" s="5">
        <v>0</v>
      </c>
      <c t="n" r="C14" s="5">
        <v>623611</v>
      </c>
    </row>
    <row spans="1:3" r="15">
      <c t="s" r="A15" s="4">
        <v>42</v>
      </c>
      <c t="n" r="B15" s="7">
        <v>60889</v>
      </c>
      <c t="n" r="C15" s="7">
        <v>1358135</v>
      </c>
    </row>
    <row spans="1:3" r="16">
      <c t="s" r="A16" s="4">
        <v>43</v>
      </c>
      <c t="s" r="B16" s="4">
        <v>44</v>
      </c>
      <c t="s" r="C16" s="4">
        <v>44</v>
      </c>
    </row>
    <row spans="1:3" r="17">
      <c t="s" r="A17" s="3">
        <v>45</v>
      </c>
    </row>
    <row spans="1:3" r="18">
      <c t="s" r="A18" s="4">
        <v>46</v>
      </c>
      <c t="n" r="B18" s="7">
        <v>12735</v>
      </c>
      <c t="n" r="C18" s="7">
        <v>12735</v>
      </c>
    </row>
    <row spans="1:3" r="19">
      <c t="s" r="A19" s="4">
        <v>47</v>
      </c>
      <c t="n" r="B19" s="5">
        <v>11975724</v>
      </c>
      <c t="n" r="C19" s="5">
        <v>11975724</v>
      </c>
    </row>
    <row spans="1:3" r="20">
      <c t="s" r="A20" s="4">
        <v>48</v>
      </c>
      <c t="n" r="B20" s="5">
        <v>-11526461</v>
      </c>
      <c t="n" r="C20" s="5">
        <v>-12345946</v>
      </c>
    </row>
    <row spans="1:3" r="21">
      <c t="s" r="A21" s="4">
        <v>49</v>
      </c>
      <c t="n" r="B21" s="5">
        <v>461998</v>
      </c>
      <c t="n" r="C21" s="5">
        <v>-357487</v>
      </c>
    </row>
    <row spans="1:3" r="22">
      <c t="s" r="A22" s="4">
        <v>50</v>
      </c>
      <c t="n" r="B22" s="7">
        <v>522887</v>
      </c>
      <c t="n" r="C22" s="7">
        <v>100064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51</v>
      </c>
      <c t="s" r="B1" s="2">
        <v>27</v>
      </c>
      <c t="s" r="C1" s="2">
        <v>28</v>
      </c>
    </row>
    <row spans="1:3" r="2">
      <c t="s" r="A2" s="4">
        <v>52</v>
      </c>
      <c t="n" r="B2" s="7">
        <v>42787</v>
      </c>
      <c t="n" r="C2" s="7">
        <v>48151</v>
      </c>
    </row>
    <row spans="1:3" r="3">
      <c t="s" r="A3" s="4">
        <v>53</v>
      </c>
      <c t="n" r="B3" s="8">
        <v>0.001</v>
      </c>
      <c t="n" r="C3" s="8">
        <v>0.001</v>
      </c>
    </row>
    <row spans="1:3" r="4">
      <c t="s" r="A4" s="4">
        <v>54</v>
      </c>
      <c t="n" r="B4" s="5">
        <v>150000000</v>
      </c>
      <c t="n" r="C4" s="5">
        <v>150000000</v>
      </c>
    </row>
    <row spans="1:3" r="5">
      <c t="s" r="A5" s="4">
        <v>55</v>
      </c>
      <c t="n" r="B5" s="5">
        <v>12735406</v>
      </c>
      <c t="n" r="C5" s="5">
        <v>12735406</v>
      </c>
    </row>
    <row spans="1:3" r="6">
      <c t="s" r="A6" s="4">
        <v>56</v>
      </c>
      <c t="n" r="B6" s="5">
        <v>12735406</v>
      </c>
      <c t="n" r="C6" s="5">
        <v>127354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57</v>
      </c>
      <c t="s" r="B1" s="2">
        <v>58</v>
      </c>
      <c t="s" r="D1" s="2">
        <v>1</v>
      </c>
    </row>
    <row spans="1:5" r="2">
      <c t="s" r="B2" s="2">
        <v>27</v>
      </c>
      <c t="s" r="C2" s="2">
        <v>59</v>
      </c>
      <c t="s" r="D2" s="2">
        <v>27</v>
      </c>
      <c t="s" r="E2" s="2">
        <v>59</v>
      </c>
    </row>
    <row spans="1:5" r="3">
      <c t="s" r="A3" s="4">
        <v>60</v>
      </c>
      <c t="n" r="B3" s="7">
        <v>0</v>
      </c>
      <c t="n" r="C3" s="7">
        <v>0</v>
      </c>
      <c t="n" r="D3" s="7">
        <v>0</v>
      </c>
      <c t="n" r="E3" s="7">
        <v>0</v>
      </c>
    </row>
    <row spans="1:5" r="4">
      <c t="s" r="A4" s="3">
        <v>61</v>
      </c>
    </row>
    <row spans="1:5" r="5">
      <c t="s" r="A5" s="4">
        <v>62</v>
      </c>
      <c t="n" r="B5" s="5">
        <v>62671</v>
      </c>
      <c t="n" r="C5" s="5">
        <v>79174</v>
      </c>
      <c t="n" r="D5" s="5">
        <v>305919</v>
      </c>
      <c t="n" r="E5" s="5">
        <v>237610</v>
      </c>
    </row>
    <row spans="1:5" r="6">
      <c t="s" r="A6" s="4">
        <v>63</v>
      </c>
      <c t="n" r="B6" s="5">
        <v>76067</v>
      </c>
      <c t="n" r="C6" s="5">
        <v>33303</v>
      </c>
      <c t="n" r="D6" s="5">
        <v>332299</v>
      </c>
      <c t="n" r="E6" s="5">
        <v>196883</v>
      </c>
    </row>
    <row spans="1:5" r="7">
      <c t="s" r="A7" s="4">
        <v>64</v>
      </c>
      <c t="n" r="B7" s="5">
        <v>1411</v>
      </c>
      <c t="n" r="C7" s="5">
        <v>2063</v>
      </c>
      <c t="n" r="D7" s="5">
        <v>4565</v>
      </c>
      <c t="n" r="E7" s="5">
        <v>6583</v>
      </c>
    </row>
    <row spans="1:5" r="8">
      <c t="s" r="A8" s="4">
        <v>65</v>
      </c>
      <c t="n" r="B8" s="5">
        <v>140149</v>
      </c>
      <c t="n" r="C8" s="5">
        <v>114540</v>
      </c>
      <c t="n" r="D8" s="5">
        <v>642783</v>
      </c>
      <c t="n" r="E8" s="5">
        <v>441076</v>
      </c>
    </row>
    <row spans="1:5" r="9">
      <c t="s" r="A9" s="4">
        <v>66</v>
      </c>
      <c t="n" r="B9" s="5">
        <v>-140149</v>
      </c>
      <c t="n" r="C9" s="5">
        <v>-114540</v>
      </c>
      <c t="n" r="D9" s="5">
        <v>-642783</v>
      </c>
      <c t="n" r="E9" s="5">
        <v>-441076</v>
      </c>
    </row>
    <row spans="1:5" r="10">
      <c t="s" r="A10" s="3">
        <v>67</v>
      </c>
    </row>
    <row spans="1:5" r="11">
      <c t="s" r="A11" s="4">
        <v>68</v>
      </c>
      <c t="n" r="B11" s="5">
        <v>-6161</v>
      </c>
      <c t="n" r="C11" s="5">
        <v>-3080</v>
      </c>
      <c t="n" r="D11" s="5">
        <v>-13224</v>
      </c>
      <c t="n" r="E11" s="5">
        <v>-8473</v>
      </c>
    </row>
    <row spans="1:5" r="12">
      <c t="s" r="A12" s="4">
        <v>69</v>
      </c>
      <c t="n" r="B12" s="5">
        <v>-6161</v>
      </c>
      <c t="n" r="C12" s="5">
        <v>-3080</v>
      </c>
      <c t="n" r="D12" s="5">
        <v>-13224</v>
      </c>
      <c t="n" r="E12" s="5">
        <v>-8473</v>
      </c>
    </row>
    <row spans="1:5" r="13">
      <c t="s" r="A13" s="4">
        <v>70</v>
      </c>
      <c t="n" r="B13" s="5">
        <v>-146310</v>
      </c>
      <c t="n" r="C13" s="5">
        <v>-117620</v>
      </c>
      <c t="n" r="D13" s="5">
        <v>-656007</v>
      </c>
      <c t="n" r="E13" s="5">
        <v>-449549</v>
      </c>
    </row>
    <row spans="1:5" r="14">
      <c t="s" r="A14" s="4">
        <v>71</v>
      </c>
      <c t="n" r="B14" s="5">
        <v>0</v>
      </c>
      <c t="n" r="C14" s="5">
        <v>0</v>
      </c>
      <c t="n" r="D14" s="5">
        <v>0</v>
      </c>
      <c t="n" r="E14" s="5">
        <v>0</v>
      </c>
    </row>
    <row spans="1:5" r="15">
      <c t="s" r="A15" s="4">
        <v>72</v>
      </c>
      <c t="n" r="B15" s="5">
        <v>-146310</v>
      </c>
      <c t="n" r="C15" s="5">
        <v>-117620</v>
      </c>
      <c t="n" r="D15" s="5">
        <v>-656007</v>
      </c>
      <c t="n" r="E15" s="5">
        <v>-449549</v>
      </c>
    </row>
    <row spans="1:5" r="16">
      <c t="s" r="A16" s="3">
        <v>73</v>
      </c>
    </row>
    <row spans="1:5" r="17">
      <c t="s" r="A17" s="4">
        <v>74</v>
      </c>
      <c t="n" r="B17" s="5">
        <v>-27514</v>
      </c>
      <c t="n" r="C17" s="5">
        <v>121830</v>
      </c>
      <c t="n" r="D17" s="5">
        <v>225863</v>
      </c>
      <c t="n" r="E17" s="5">
        <v>358431</v>
      </c>
    </row>
    <row spans="1:5" r="18">
      <c t="s" r="A18" s="4">
        <v>75</v>
      </c>
      <c t="n" r="B18" s="5">
        <v>0</v>
      </c>
      <c t="n" r="C18" s="5">
        <v>0</v>
      </c>
      <c t="n" r="D18" s="5">
        <v>1249630</v>
      </c>
      <c t="n" r="E18" s="5">
        <v>0</v>
      </c>
    </row>
    <row spans="1:5" r="19">
      <c t="s" r="A19" s="4">
        <v>76</v>
      </c>
      <c t="n" r="B19" s="5">
        <v>-27514</v>
      </c>
      <c t="n" r="C19" s="5">
        <v>121830</v>
      </c>
      <c t="n" r="D19" s="5">
        <v>1475493</v>
      </c>
      <c t="n" r="E19" s="5">
        <v>358431</v>
      </c>
    </row>
    <row spans="1:5" r="20">
      <c t="s" r="A20" s="4">
        <v>77</v>
      </c>
      <c t="n" r="B20" s="7">
        <v>-173824</v>
      </c>
      <c t="n" r="C20" s="7">
        <v>4210</v>
      </c>
      <c t="n" r="D20" s="7">
        <v>819486</v>
      </c>
      <c t="n" r="E20" s="7">
        <v>-91118</v>
      </c>
    </row>
    <row spans="1:5" r="21">
      <c t="s" r="A21" s="3">
        <v>78</v>
      </c>
    </row>
    <row spans="1:5" r="22">
      <c t="s" r="A22" s="4">
        <v>79</v>
      </c>
      <c t="n" r="B22" s="9">
        <v>-0.01</v>
      </c>
      <c t="n" r="C22" s="9">
        <v>-0.01</v>
      </c>
      <c t="n" r="D22" s="9">
        <v>-0.05</v>
      </c>
      <c t="n" r="E22" s="9">
        <v>-0.05</v>
      </c>
    </row>
    <row spans="1:5" r="23">
      <c t="s" r="A23" s="4">
        <v>80</v>
      </c>
      <c t="n" r="B23" s="5">
        <v>0</v>
      </c>
      <c t="n" r="C23" s="10">
        <v>0.01</v>
      </c>
      <c t="n" r="D23" s="10">
        <v>0.11</v>
      </c>
      <c t="n" r="E23" s="10">
        <v>0.04</v>
      </c>
    </row>
    <row spans="1:5" r="24">
      <c t="s" r="A24" s="4">
        <v>81</v>
      </c>
      <c t="n" r="B24" s="9">
        <v>-0.01</v>
      </c>
      <c t="n" r="C24" s="7">
        <v>0</v>
      </c>
      <c t="n" r="D24" s="9">
        <v>0.06</v>
      </c>
      <c t="n" r="E24" s="9">
        <v>-0.01</v>
      </c>
    </row>
    <row spans="1:5" r="25">
      <c t="s" r="A25" s="4">
        <v>82</v>
      </c>
      <c t="n" r="B25" s="5">
        <v>12735406</v>
      </c>
      <c t="n" r="C25" s="5">
        <v>12681108</v>
      </c>
      <c t="n" r="D25" s="5">
        <v>12735406</v>
      </c>
      <c t="n" r="E25" s="5">
        <v>126385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3</v>
      </c>
      <c t="s" r="B1" s="2">
        <v>1</v>
      </c>
    </row>
    <row spans="1:3" r="2">
      <c t="s" r="B2" s="2">
        <v>27</v>
      </c>
      <c t="s" r="C2" s="2">
        <v>59</v>
      </c>
    </row>
    <row spans="1:3" r="3">
      <c t="s" r="A3" s="3">
        <v>84</v>
      </c>
    </row>
    <row spans="1:3" r="4">
      <c t="s" r="A4" s="4">
        <v>77</v>
      </c>
      <c t="n" r="B4" s="7">
        <v>819486</v>
      </c>
      <c t="n" r="C4" s="7">
        <v>-91118</v>
      </c>
    </row>
    <row spans="1:3" r="5">
      <c t="s" r="A5" s="4">
        <v>85</v>
      </c>
      <c t="n" r="B5" s="5">
        <v>-1475493</v>
      </c>
      <c t="n" r="C5" s="5">
        <v>-358431</v>
      </c>
    </row>
    <row spans="1:3" r="6">
      <c t="s" r="A6" s="4">
        <v>86</v>
      </c>
      <c t="n" r="B6" s="5">
        <v>-656007</v>
      </c>
      <c t="n" r="C6" s="5">
        <v>-449549</v>
      </c>
    </row>
    <row spans="1:3" r="7">
      <c t="s" r="A7" s="3">
        <v>87</v>
      </c>
    </row>
    <row spans="1:3" r="8">
      <c t="s" r="A8" s="4">
        <v>88</v>
      </c>
      <c t="n" r="B8" s="5">
        <v>4565</v>
      </c>
      <c t="n" r="C8" s="5">
        <v>6583</v>
      </c>
    </row>
    <row spans="1:3" r="9">
      <c t="s" r="A9" s="4">
        <v>89</v>
      </c>
      <c t="n" r="B9" s="5">
        <v>0</v>
      </c>
      <c t="n" r="C9" s="5">
        <v>91000</v>
      </c>
    </row>
    <row spans="1:3" r="10">
      <c t="s" r="A10" s="3">
        <v>90</v>
      </c>
    </row>
    <row spans="1:3" r="11">
      <c t="s" r="A11" s="4">
        <v>91</v>
      </c>
      <c t="n" r="B11" s="5">
        <v>-35365</v>
      </c>
      <c t="n" r="C11" s="5">
        <v>-34946</v>
      </c>
    </row>
    <row spans="1:3" r="12">
      <c t="s" r="A12" s="4">
        <v>37</v>
      </c>
      <c t="n" r="B12" s="5">
        <v>-137627</v>
      </c>
      <c t="n" r="C12" s="5">
        <v>-37918</v>
      </c>
    </row>
    <row spans="1:3" r="13">
      <c t="s" r="A13" s="4">
        <v>38</v>
      </c>
      <c t="n" r="B13" s="5">
        <v>-500644</v>
      </c>
      <c t="n" r="C13" s="5">
        <v>225585</v>
      </c>
    </row>
    <row spans="1:3" r="14">
      <c t="s" r="A14" s="4">
        <v>92</v>
      </c>
      <c t="n" r="B14" s="5">
        <v>-1325078</v>
      </c>
      <c t="n" r="C14" s="5">
        <v>-199245</v>
      </c>
    </row>
    <row spans="1:3" r="15">
      <c t="s" r="A15" s="4">
        <v>93</v>
      </c>
      <c t="n" r="B15" s="5">
        <v>264769</v>
      </c>
      <c t="n" r="C15" s="5">
        <v>114258</v>
      </c>
    </row>
    <row spans="1:3" r="16">
      <c t="s" r="A16" s="4">
        <v>94</v>
      </c>
      <c t="n" r="B16" s="5">
        <v>-1060309</v>
      </c>
      <c t="n" r="C16" s="5">
        <v>-84987</v>
      </c>
    </row>
    <row spans="1:3" r="17">
      <c t="s" r="A17" s="3">
        <v>95</v>
      </c>
    </row>
    <row spans="1:3" r="18">
      <c t="s" r="A18" s="4">
        <v>96</v>
      </c>
      <c t="n" r="B18" s="5">
        <v>-17134</v>
      </c>
      <c t="n" r="C18" s="5">
        <v>0</v>
      </c>
    </row>
    <row spans="1:3" r="19">
      <c t="s" r="A19" s="4">
        <v>92</v>
      </c>
      <c t="n" r="B19" s="5">
        <v>-17134</v>
      </c>
      <c t="n" r="C19" s="5">
        <v>0</v>
      </c>
    </row>
    <row spans="1:3" r="20">
      <c t="s" r="A20" s="4">
        <v>97</v>
      </c>
      <c t="n" r="B20" s="5">
        <v>2347450</v>
      </c>
      <c t="n" r="C20" s="5">
        <v>-58423</v>
      </c>
    </row>
    <row spans="1:3" r="21">
      <c t="s" r="A21" s="4">
        <v>98</v>
      </c>
      <c t="n" r="B21" s="5">
        <v>2330316</v>
      </c>
      <c t="n" r="C21" s="5">
        <v>-58423</v>
      </c>
    </row>
    <row spans="1:3" r="22">
      <c t="s" r="A22" s="3">
        <v>99</v>
      </c>
    </row>
    <row spans="1:3" r="23">
      <c t="s" r="A23" s="4">
        <v>100</v>
      </c>
      <c t="n" r="B23" s="5">
        <v>0</v>
      </c>
      <c t="n" r="C23" s="5">
        <v>-269</v>
      </c>
    </row>
    <row spans="1:3" r="24">
      <c t="s" r="A24" s="4">
        <v>92</v>
      </c>
      <c t="n" r="B24" s="5">
        <v>0</v>
      </c>
      <c t="n" r="C24" s="5">
        <v>-269</v>
      </c>
    </row>
    <row spans="1:3" r="25">
      <c t="s" r="A25" s="4">
        <v>97</v>
      </c>
      <c t="n" r="B25" s="5">
        <v>-776854</v>
      </c>
      <c t="n" r="C25" s="5">
        <v>143446</v>
      </c>
    </row>
    <row spans="1:3" r="26">
      <c t="s" r="A26" s="4">
        <v>101</v>
      </c>
      <c t="n" r="B26" s="5">
        <v>-776854</v>
      </c>
      <c t="n" r="C26" s="5">
        <v>143177</v>
      </c>
    </row>
    <row spans="1:3" r="27">
      <c t="s" r="A27" s="4">
        <v>102</v>
      </c>
      <c t="n" r="B27" s="5">
        <v>493153</v>
      </c>
      <c t="n" r="C27" s="5">
        <v>-233</v>
      </c>
    </row>
    <row spans="1:3" r="28">
      <c t="s" r="A28" s="4">
        <v>103</v>
      </c>
      <c t="n" r="B28" s="5">
        <v>10088</v>
      </c>
      <c t="n" r="C28" s="5">
        <v>1003</v>
      </c>
    </row>
    <row spans="1:3" r="29">
      <c t="s" r="A29" s="4">
        <v>104</v>
      </c>
      <c t="n" r="B29" s="5">
        <v>503241</v>
      </c>
      <c t="n" r="C29" s="5">
        <v>770</v>
      </c>
    </row>
    <row spans="1:3" r="30">
      <c t="s" r="A30" s="3">
        <v>105</v>
      </c>
    </row>
    <row spans="1:3" r="31">
      <c t="s" r="A31" s="4">
        <v>106</v>
      </c>
      <c t="n" r="B31" s="5">
        <v>13224</v>
      </c>
      <c t="n" r="C31" s="5">
        <v>8473</v>
      </c>
    </row>
    <row spans="1:3" r="32">
      <c t="s" r="A32" s="4">
        <v>107</v>
      </c>
      <c t="n" r="B32" s="5">
        <v>0</v>
      </c>
      <c t="n" r="C32" s="5">
        <v>0</v>
      </c>
    </row>
    <row spans="1:3" r="33">
      <c t="s" r="A33" s="3">
        <v>108</v>
      </c>
    </row>
    <row spans="1:3" r="34">
      <c t="s" r="A34" s="4">
        <v>109</v>
      </c>
      <c t="n" r="B34" s="5">
        <v>0</v>
      </c>
      <c t="n" r="C34" s="5">
        <v>-108597</v>
      </c>
    </row>
    <row spans="1:3" r="35">
      <c t="n" r="B35" s="5">
        <v>0</v>
      </c>
      <c t="n" r="C35" s="5">
        <v>0</v>
      </c>
    </row>
    <row spans="1:3" r="36">
      <c t="s" r="A36" s="4">
        <v>110</v>
      </c>
    </row>
    <row spans="1:3" r="37">
      <c t="s" r="A37" s="3">
        <v>108</v>
      </c>
    </row>
    <row spans="1:3" r="38">
      <c t="s" r="A38" s="4">
        <v>111</v>
      </c>
      <c t="n" r="B38" s="5">
        <v>0</v>
      </c>
      <c t="n" r="C38" s="5">
        <v>108</v>
      </c>
    </row>
    <row spans="1:3" r="39">
      <c t="s" r="A39" s="4">
        <v>112</v>
      </c>
    </row>
    <row spans="1:3" r="40">
      <c t="s" r="A40" s="3">
        <v>108</v>
      </c>
    </row>
    <row spans="1:3" r="41">
      <c t="s" r="A41" s="4">
        <v>111</v>
      </c>
      <c t="n" r="B41" s="7">
        <v>0</v>
      </c>
      <c t="n" r="C41" s="7">
        <v>1084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3</v>
      </c>
      <c t="s" r="B1" s="2">
        <v>1</v>
      </c>
    </row>
    <row spans="1:2" r="2">
      <c t="s" r="B2" s="2">
        <v>27</v>
      </c>
    </row>
    <row spans="1:2" r="3">
      <c t="s" r="A3" s="3">
        <v>114</v>
      </c>
    </row>
    <row spans="1:2" r="4">
      <c t="s" r="A4" s="4">
        <v>115</v>
      </c>
      <c t="s" r="B4" s="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7</v>
      </c>
      <c t="s" r="B1" s="2">
        <v>1</v>
      </c>
    </row>
    <row spans="1:2" r="2">
      <c t="s" r="B2" s="2">
        <v>27</v>
      </c>
    </row>
    <row spans="1:2" r="3">
      <c t="s" r="A3" s="3">
        <v>118</v>
      </c>
    </row>
    <row spans="1:2" r="4">
      <c t="s" r="A4" s="4">
        <v>119</v>
      </c>
      <c t="s" r="B4" s="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21</v>
      </c>
      <c t="s" r="B1" s="2">
        <v>1</v>
      </c>
    </row>
    <row spans="1:2" r="2">
      <c t="s" r="B2" s="2">
        <v>27</v>
      </c>
    </row>
    <row spans="1:2" r="3">
      <c t="s" r="A3" s="3">
        <v>122</v>
      </c>
    </row>
    <row spans="1:2" r="4">
      <c t="s" r="A4" s="4">
        <v>123</v>
      </c>
      <c t="s" r="B4" s="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25</v>
      </c>
      <c t="s" r="B1" s="2">
        <v>1</v>
      </c>
    </row>
    <row spans="1:2" r="2">
      <c t="s" r="B2" s="2">
        <v>27</v>
      </c>
    </row>
    <row spans="1:2" r="3">
      <c t="s" r="A3" s="3">
        <v>126</v>
      </c>
    </row>
    <row spans="1:2" r="4">
      <c t="s" r="A4" s="4">
        <v>127</v>
      </c>
      <c t="s" r="B4"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CONSOLIDATED BALANCE SHEETS</vt:lpstr>
      <vt:lpstr>CONSOLIDATED BALANCE SHEETS (Pa</vt:lpstr>
      <vt:lpstr>CONSOLIDATED STATEMENTS OF OPER</vt:lpstr>
      <vt:lpstr>CONSOLIDATED STATEMENTS OF CASH</vt:lpstr>
      <vt:lpstr>NOTE 1 - THE COMPANY AND BASIS </vt:lpstr>
      <vt:lpstr>NOTE 2 - GOING CONCERN</vt:lpstr>
      <vt:lpstr>NOTE 3 - DISCONTINUED OPERATION</vt:lpstr>
      <vt:lpstr>Accounting Policies, by Policy </vt:lpstr>
      <vt:lpstr>NOTE 3 - DISCONTINUED OPERATI10</vt:lpstr>
      <vt:lpstr>NOTE 1 - THE COMPANY AND BASI11</vt:lpstr>
      <vt:lpstr>NOTE 3 - DISCONTINUED OPERATI12</vt:lpstr>
      <vt:lpstr>NOTE 3 - DISCONTINUED OPERATI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09:34:52Z</dcterms:created>
  <dcterms:modified xmlns:dcterms="http://purl.org/dc/terms/" xmlns:xsi="http://www.w3.org/2001/XMLSchema-instance" xsi:type="dcterms:W3CDTF">2015-11-10T09:34:52Z</dcterms:modified>
  <dc:title xmlns:dc="http://purl.org/dc/elements/1.1/">Untitled</dc:title>
  <dc:description xmlns:dc="http://purl.org/dc/elements/1.1/"/>
  <dc:subject xmlns:dc="http://purl.org/dc/elements/1.1/"/>
  <cp:keywords/>
  <cp:category/>
</cp:coreProperties>
</file>